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l. 31,
		2018</t>
  </si>
  <si>
    <t>Registrant Name</t>
  </si>
  <si>
    <t>dei_EntityRegistrantName</t>
  </si>
  <si>
    <t>BLACKROCK FUNDS</t>
  </si>
  <si>
    <t>Central Index Key</t>
  </si>
  <si>
    <t>dei_EntityCentralIndexKey</t>
  </si>
  <si>
    <t>0000844779</t>
  </si>
  <si>
    <t>Amendment Flag</t>
  </si>
  <si>
    <t>dei_AmendmentFlag</t>
  </si>
  <si>
    <t>false</t>
  </si>
  <si>
    <t>Document Creation Date</t>
  </si>
  <si>
    <t>dei_DocumentCreationDate</t>
  </si>
  <si>
    <t>Jul. 19,
		2019</t>
  </si>
  <si>
    <t>Document Effective Date</t>
  </si>
  <si>
    <t>dei_DocumentEffectiveDate</t>
  </si>
  <si>
    <t>Prospectus Date</t>
  </si>
  <si>
    <t>rr_ProspectusDate</t>
  </si>
  <si>
    <t>Nov. 28,
		2018</t>
  </si>
  <si>
    <t>Entity Inv Company Type</t>
  </si>
  <si>
    <t>dei_EntityInvCompanyType</t>
  </si>
  <si>
    <t>N-1A</t>
  </si>
  <si>
    <t>Nov. 28, 2018</t>
  </si>
  <si>
    <t xml:space="preserve">BLACKROCK FUNDS SM iShares Edge MSCI Multifactor USA Index Fund iShares Edge MSCI Multifactor Intl Index Fund (each, a Fund and collectively, the Funds) Supplement dated July 19, 2019 to the Summary Prospectuses, Prospectuses and Statement of Additional Information (SAI) of the Funds, each dated November 28, 2018, as supplemented Each Fund currently operates as a diversified fund under the Investment Company Act of 1940, as amended. Accordingly, effective immediately, the following changes are made to the Funds Summary Prospectuses, Prospectuses and SAI, as applicable: The last paragraph in the section of each Summary Prospectus entitled Key Facts About iShares Edge MSCI Multifactor USA Index Fund  Principal Investment Strategies of the Fund and Key Facts About iShares Edge MSCI Multifactor Intl Index Fund and the last paragraph in the sections of each Prospectus entitled Fund Overview  Key Facts About iShares Edge MSCI Multifactor USA Index Fund  Principal Investment Strategies of the Fund, Fund Overview  Key Facts About iShares Edge MSCI Multifactor Intl Index Fund  Principal Investment Strategies of the Fund, Details About the Funds  How Each Fund Invests  Multifactor USA Index Fund  Principal Investment Strategies and Details About the Funds  How Each Fund Invests  Multifactor Intl Index Fund  Principal Investment Strategies are deleted in their entirety. The section of each Summary Prospectus entitled Key Facts About iShares Edge MSCI Multifactor USA Index Fund  Principal Risks of Investing in the Fund and Key Facts About iShares Edge MSCI Multifactor Intl Index Fund  Principal Risks of Investing in the Fund and the sections of each Prospectus entitled Fund Overview  Key Facts About iShares Edge MSCI Multifactor USA Index Fund  Principal Risks of Investing in the Fund, Fund Overview  Key Facts About iShares Edge MSCI Multifactor Intl Index Fund  Principal Risks of Investing in the Fund, and Details About the Funds  Investment Risks  Principal Risks of Investing in the Funds are amended to delete Non-Diversification Risk. </t>
  </si>
  <si>
    <t>Supplement to Prospectus [Text Block]</t>
  </si>
  <si>
    <t>rr_SupplementToProspectusTextBlock</t>
  </si>
  <si>
    <t>iShares Edge MSCI Multifactor USA Index Fund</t>
  </si>
  <si>
    <t xml:space="preserve">BLACKROCK FUNDS SM iShares Edge MSCI Multifactor USA Index Fund (each, a Fund and collectively, the Funds) Supplement dated July 19, 2019 to the Summary Prospectuses, Prospectuses and Statement of Additional Information (SAI) of the Funds, each dated November 28, 2018, as supplemented Each Fund currently operates as a diversified fund under the Investment Company Act of 1940, as amended. Accordingly, effective immediately, the following changes are made to the Funds Summary Prospectuses, Prospectuses and SAI, as applicable: The last paragraph in the section of each Summary Prospectus entitled Key Facts About iShares Edge MSCI Multifactor USA Index Fund  Principal Investment Strategies of the Fund and Key Facts About iShares Edge MSCI Multifactor Intl Index Fund and the last paragraph in the sections of each Prospectus entitled Fund Overview  Key Facts About iShares Edge MSCI Multifactor USA Index Fund  Principal Investment Strategies of the Fund, Fund Overview  Key Facts About iShares Edge MSCI Multifactor Intl Index Fund  Principal Investment Strategies of the Fund, Details About the Funds  How Each Fund Invests  Multifactor USA Index Fund  Principal Investment Strategies and Details About the Funds  How Each Fund Invests  Multifactor Intl Index Fund  Principal Investment Strategies are deleted in their entirety. The section of each Summary Prospectus entitled Key Facts About iShares Edge MSCI Multifactor USA Index Fund  Principal Risks of Investing in the Fund and Key Facts About iShares Edge MSCI Multifactor Intl Index Fund  Principal Risks of Investing in the Fund and the sections of each Prospectus entitled Fund Overview  Key Facts About iShares Edge MSCI Multifactor USA Index Fund  Principal Risks of Investing in the Fund, Fund Overview  Key Facts About iShares Edge MSCI Multifactor Intl Index Fund  Principal Risks of Investing in the Fund, and Details About the Funds  Investment Risks  Principal Risks of Investing in the Funds are amended to delete Non-Diversification Risk. </t>
  </si>
  <si>
    <t>iShares Edge MSCI Multifactor Intl Index Fund</t>
  </si>
  <si>
    <t xml:space="preserve">BLACKROCK FUNDS SM iShares Edge MSCI Multifactor Intl Index Fund (each, a Fund and collectively, the Funds) Supplement dated July 19, 2019 to the Summary Prospectuses, Prospectuses and Statement of Additional Information (SAI) of the Funds, each dated November 28, 2018, as supplemented Each Fund currently operates as a diversified fund under the Investment Company Act of 1940, as amended. Accordingly, effective immediately, the following changes are made to the Funds Summary Prospectuses, Prospectuses and SAI, as applicable: The last paragraph in the section of each Summary Prospectus entitled Key Facts About iShares Edge MSCI Multifactor USA Index Fund  Principal Investment Strategies of the Fund and Key Facts About iShares Edge MSCI Multifactor Intl Index Fund and the last paragraph in the sections of each Prospectus entitled Fund Overview  Key Facts About iShares Edge MSCI Multifactor USA Index Fund  Principal Investment Strategies of the Fund, Fund Overview  Key Facts About iShares Edge MSCI Multifactor Intl Index Fund  Principal Investment Strategies of the Fund, Details About the Funds  How Each Fund Invests  Multifactor USA Index Fund  Principal Investment Strategies and Details About the Funds  How Each Fund Invests  Multifactor Intl Index Fund  Principal Investment Strategies are deleted in their entirety. The section of each Summary Prospectus entitled Key Facts About iShares Edge MSCI Multifactor USA Index Fund  Principal Risks of Investing in the Fund and Key Facts About iShares Edge MSCI Multifactor Intl Index Fund  Principal Risks of Investing in the Fund and the sections of each Prospectus entitled Fund Overview  Key Facts About iShares Edge MSCI Multifactor USA Index Fund  Principal Risks of Investing in the Fund, Fund Overview  Key Facts About iShares Edge MSCI Multifactor Intl Index Fund  Principal Risks of Investing in the Fund, and Details About the Funds  Investment Risks  Principal Risks of Investing in the Funds are amended to delete Non-Diversification Risk.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6</v>
      </c>
    </row>
    <row r="9" spans="1:3">
      <c r="A9" s="4" t="s">
        <v>37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4T11:49:35Z</dcterms:created>
  <dcterms:modified xmlns:dcterms="http://purl.org/dc/terms/" xmlns:xsi="http://www.w3.org/2001/XMLSchema-instance" xsi:type="dcterms:W3CDTF">2019-07-24T11:49:35Z</dcterms:modified>
</cp:coreProperties>
</file>